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9">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Jul. 15,
		2019</t>
  </si>
  <si>
    <t>Document Effective Date</t>
  </si>
  <si>
    <t>dei_DocumentEffectiveDate</t>
  </si>
  <si>
    <t>Prospectus Date</t>
  </si>
  <si>
    <t>rr_ProspectusDate</t>
  </si>
  <si>
    <t>Nov. 1,
		2018</t>
  </si>
  <si>
    <t>Entity Inv Company Type</t>
  </si>
  <si>
    <t>dei_EntityInvCompanyType</t>
  </si>
  <si>
    <t>N-1A</t>
  </si>
  <si>
    <t>Nov. 01, 2018</t>
  </si>
  <si>
    <t xml:space="preserve">JPMORGAN SMARTRETIREMENT BLEND FUNDS JPMorgan SmartRetirement ® (the “Fund”) (Class I Shares) (a series of JPMorgan Trust I) Supplement dated July 15, 2019 to the Summary Prospectus and Prospectus dated November 1, 2018, as supplemented CHANGE IN BENCHMARK. The first paragraph of “The Fund’s Past Performance” and the “Average Annual Total Returns” table in the “Risk/Return Summary” section of the Summary Prospectus and Prospectus are revised with the following: The Fund’s Past Performance This section provides some indication of the risks of investing in the Fund. The bar chart shows how the performance of the Fund’s Class I Shares has varied from year to year for the past five calendar years. The table shows the average annual total returns for the past one year, five years and life of the Fund. It compares that performance to the S&amp;P Target Date 2055 Index, a broad-based securities market index, and the Lipper Mixed-Asset Target 2055 Funds Average, an index based on the total returns of certain mutual funds within the Fund’s designated category as determined by Lipper. Unlike the other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AVERAGE ANNUAL TOTAL RETURNS (For periods ended December 31, 2017) Past Past Life of Fund CLASS I SHARES Return Before Taxes 20.15 % 10.57 % 10.95 % Return After Taxes on Distributions 19.21 9.51 9.89 Return After Taxes on Distributions and Sale of Fund Shares 11.46 7.83 8.19 S&amp;P TARGET DATE 2055 INDEX 1 (Reflects No Deduction for Fees, Expenses or Taxes) 20.47 11.70 12.19 LIPPER MIXED-ASSET TARGET 2055 FUNDS AVERAGE 2 (Reflects No Deduction for Taxes) 20.89 10.84 11.39 3 1 On 6/1/17, the methodology used to calculate the S&amp;P Target Date 2055 Index was changed. Prior to 6/1/17, the S&amp;P Target Date 2055 Index was comprised of ETFs, adjusted to remove the impact of ETF fees. Effective 6/1/17, the S&amp;P Target Date 2055 Index is comprised of underlying indices of securities. 2 Effective July 15, 2019, the Fund’s benchmark changed from the Lipper Mixed-Asset Target 2055+ Funds Index to the Lipper Mixed-Asset Target 2055 Funds Average. 3 The Fund commenced operations on 7/2/12. Performance for the benchmark is for 7/31/12. INVESTORS SHOULD RETAIN THIS SUPPLEMENT WITH THE SUMMARY PROSPECTUS AND PROSPECTUS FOR FUTURE REFERENCE </t>
  </si>
  <si>
    <t>Supplement to Prospectus [Text Block]</t>
  </si>
  <si>
    <t>rr_SupplementToProspectusTextBlock</t>
  </si>
  <si>
    <t>JPMorgan SmartRetirement* Blend 2055 Fund</t>
  </si>
  <si>
    <t>Bar Chart and Performance Table [Heading]</t>
  </si>
  <si>
    <t>rr_BarChartAndPerformanceTableHeading</t>
  </si>
  <si>
    <t>The Fund&amp;#8217;s Past Performance</t>
  </si>
  <si>
    <t>Performance Narrative [Text Block]</t>
  </si>
  <si>
    <t>rr_PerformanceNarrativeTextBlock</t>
  </si>
  <si>
    <t>This section provides some indication of the risks of investing in the Fund. The bar chart shows how the performance of the Fund&amp;#8217;s Class I Shares has varied from year to year for the past five calendar years. The table shows the average annual total returns for the past one year, five years and life of the Fund. It compares that performance to the S&amp;P Target Date 2055 Index, a broad-based securities market index, and the Lipper Mixed-Asset Target 2055 Funds Average, an index based on the total returns of certain mutual funds within the Fund&amp;#8217;s designated category as determined by Lipper. Unlike the other index,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Performance Information Illustrates Variability of Returns [Text]</t>
  </si>
  <si>
    <t>rr_PerformanceInformationIllustratesVariabilityOfReturns</t>
  </si>
  <si>
    <t>The bar chart shows how the performance of the Fund&amp;#8217;s Class I Shares has varied from year to year for the past five calendar years. The table shows the average annual total returns for the past one year, five years and life of the Fund.</t>
  </si>
  <si>
    <t>Performance Additional Market Index [Text]</t>
  </si>
  <si>
    <t>rr_PerformanceAdditionalMarketIndex</t>
  </si>
  <si>
    <t>It compares that performance to the S&amp;P Target Date 2055 Index, a broad-based securities market index, and the Lipper Mixed-Asset Target 2055 Funds Average, an index based on the total returns of certain mutual funds within the Fund&amp;#8217;s designated category as determined by Lipper. Unlike the other index, the Lipper index includes the fees and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Performance Table Heading</t>
  </si>
  <si>
    <t>rr_PerformanceTableHeading</t>
  </si>
  <si>
    <t>AVERAGE ANNUAL TOTAL RETURNS (For periods ended December 31, 2017)</t>
  </si>
  <si>
    <t>Performance Table Market Index Changed</t>
  </si>
  <si>
    <t>rr_PerformanceTableMarketIndexChanged</t>
  </si>
  <si>
    <t>Effective July 15, 2019, the Fund&amp;#8217;s benchmark changed from the Lipper Mixed-Asset Target 2055+ Funds Index to the Lipper Mixed-Asset Target 2055 Funds Average.</t>
  </si>
  <si>
    <t>JPMorgan SmartRetirement* Blend 2055 Fund | CLASS I SHARES</t>
  </si>
  <si>
    <t>Past 1 Year</t>
  </si>
  <si>
    <t>rr_AverageAnnualReturnYear01</t>
  </si>
  <si>
    <t>20.15%</t>
  </si>
  <si>
    <t>Past 5 Years</t>
  </si>
  <si>
    <t>rr_AverageAnnualReturnYear05</t>
  </si>
  <si>
    <t>10.57%</t>
  </si>
  <si>
    <t>Life of Fund</t>
  </si>
  <si>
    <t>rr_AverageAnnualReturnSinceInception</t>
  </si>
  <si>
    <t>10.95%</t>
  </si>
  <si>
    <t>Inception Date</t>
  </si>
  <si>
    <t>rr_AverageAnnualReturnInceptionDate</t>
  </si>
  <si>
    <t>Jul. 2,
		2012</t>
  </si>
  <si>
    <t>JPMorgan SmartRetirement* Blend 2055 Fund | Return After Taxes on Distributions | CLASS I SHARES</t>
  </si>
  <si>
    <t>19.21%</t>
  </si>
  <si>
    <t>9.51%</t>
  </si>
  <si>
    <t>9.89%</t>
  </si>
  <si>
    <t>JPMorgan SmartRetirement* Blend 2055 Fund | Return After Taxes on Distributions and Sale of Fund Shares | CLASS I SHARES</t>
  </si>
  <si>
    <t>11.46%</t>
  </si>
  <si>
    <t>7.83%</t>
  </si>
  <si>
    <t>8.19%</t>
  </si>
  <si>
    <t>JPMorgan SmartRetirement* Blend 2055 Fund | S&amp;P TARGET DATE 2055 INDEX (Reflects No Deduction for Fees, Expenses or Taxes)</t>
  </si>
  <si>
    <t>20.47%</t>
  </si>
  <si>
    <t>[1]</t>
  </si>
  <si>
    <t>11.70%</t>
  </si>
  <si>
    <t>12.19%</t>
  </si>
  <si>
    <t>JPMorgan SmartRetirement* Blend 2055 Fund | LIPPER MIXED-ASSET TARGET 2055 FUNDS AVERAGE (Reflects No Deduction for Taxes)</t>
  </si>
  <si>
    <t>20.89%</t>
  </si>
  <si>
    <t>[2]</t>
  </si>
  <si>
    <t>10.84%</t>
  </si>
  <si>
    <t>11.39%</t>
  </si>
  <si>
    <t>[2],[3]</t>
  </si>
  <si>
    <t>On 6/1/17, the methodology used to calculate the S&amp;amp;P Target Date 2055 Index was changed. Prior to 6/1/17, the S&amp;amp;P Target Date 2055 Index was comprised of ETFs, adjusted to remove the impact of ETF fees. Effective 6/1/17, the S&amp;amp;P Target Date 2055 Index is comprised of underlying indices of securities.</t>
  </si>
  <si>
    <t>Effective July 15, 2019, the Fund’s benchmark changed from the Lipper Mixed-Asset Target 2055+ Funds Index to the Lipper Mixed-Asset Target 2055 Funds Average.</t>
  </si>
  <si>
    <t>[3]</t>
  </si>
  <si>
    <t>The Fund commenced operations on 7/2/12. Performance for the benchmark is for 7/31/12.</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c r="B17" s="4" t="s">
        <v>61</v>
      </c>
      <c r="C17" s="4" t="s">
        <v>62</v>
      </c>
    </row>
    <row r="18" spans="1:4">
      <c r="A18" s="4" t="s">
        <v>63</v>
      </c>
    </row>
    <row r="19" spans="1:4">
      <c r="A19" s="3" t="s">
        <v>3</v>
      </c>
      <c r="B19" s="4" t="s">
        <v>4</v>
      </c>
    </row>
    <row r="20" spans="1:4">
      <c r="A20" s="4" t="s">
        <v>64</v>
      </c>
      <c r="B20" s="4" t="s">
        <v>65</v>
      </c>
      <c r="C20" s="4" t="s">
        <v>66</v>
      </c>
    </row>
    <row r="21" spans="1:4">
      <c r="A21" s="4" t="s">
        <v>67</v>
      </c>
      <c r="B21" s="4" t="s">
        <v>68</v>
      </c>
      <c r="C21" s="4" t="s">
        <v>69</v>
      </c>
    </row>
    <row r="22" spans="1:4">
      <c r="A22" s="4" t="s">
        <v>70</v>
      </c>
      <c r="B22" s="4" t="s">
        <v>71</v>
      </c>
      <c r="C22" s="4" t="s">
        <v>72</v>
      </c>
    </row>
    <row r="23" spans="1:4">
      <c r="A23" s="4" t="s">
        <v>73</v>
      </c>
      <c r="B23" s="4" t="s">
        <v>74</v>
      </c>
      <c r="C23" s="4" t="s">
        <v>75</v>
      </c>
    </row>
    <row r="24" spans="1:4">
      <c r="A24" s="4" t="s">
        <v>76</v>
      </c>
    </row>
    <row r="25" spans="1:4">
      <c r="A25" s="3" t="s">
        <v>3</v>
      </c>
      <c r="B25" s="4" t="s">
        <v>4</v>
      </c>
    </row>
    <row r="26" spans="1:4">
      <c r="A26" s="4" t="s">
        <v>64</v>
      </c>
      <c r="B26" s="4" t="s">
        <v>65</v>
      </c>
      <c r="C26" s="4" t="s">
        <v>77</v>
      </c>
    </row>
    <row r="27" spans="1:4">
      <c r="A27" s="4" t="s">
        <v>67</v>
      </c>
      <c r="B27" s="4" t="s">
        <v>68</v>
      </c>
      <c r="C27" s="4" t="s">
        <v>78</v>
      </c>
    </row>
    <row r="28" spans="1:4">
      <c r="A28" s="4" t="s">
        <v>70</v>
      </c>
      <c r="B28" s="4" t="s">
        <v>71</v>
      </c>
      <c r="C28" s="4" t="s">
        <v>79</v>
      </c>
    </row>
    <row r="29" spans="1:4">
      <c r="A29" s="4" t="s">
        <v>73</v>
      </c>
      <c r="B29" s="4" t="s">
        <v>74</v>
      </c>
      <c r="C29" s="4" t="s">
        <v>75</v>
      </c>
    </row>
    <row r="30" spans="1:4">
      <c r="A30" s="4" t="s">
        <v>80</v>
      </c>
    </row>
    <row r="31" spans="1:4">
      <c r="A31" s="3" t="s">
        <v>3</v>
      </c>
      <c r="B31" s="4" t="s">
        <v>4</v>
      </c>
    </row>
    <row r="32" spans="1:4">
      <c r="A32" s="4" t="s">
        <v>64</v>
      </c>
      <c r="B32" s="4" t="s">
        <v>65</v>
      </c>
      <c r="C32" s="4" t="s">
        <v>81</v>
      </c>
    </row>
    <row r="33" spans="1:4">
      <c r="A33" s="4" t="s">
        <v>67</v>
      </c>
      <c r="B33" s="4" t="s">
        <v>68</v>
      </c>
      <c r="C33" s="4" t="s">
        <v>82</v>
      </c>
    </row>
    <row r="34" spans="1:4">
      <c r="A34" s="4" t="s">
        <v>70</v>
      </c>
      <c r="B34" s="4" t="s">
        <v>71</v>
      </c>
      <c r="C34" s="4" t="s">
        <v>83</v>
      </c>
    </row>
    <row r="35" spans="1:4">
      <c r="A35" s="4" t="s">
        <v>73</v>
      </c>
      <c r="B35" s="4" t="s">
        <v>74</v>
      </c>
      <c r="C35" s="4" t="s">
        <v>75</v>
      </c>
    </row>
    <row r="36" spans="1:4">
      <c r="A36" s="4" t="s">
        <v>84</v>
      </c>
    </row>
    <row r="37" spans="1:4">
      <c r="A37" s="3" t="s">
        <v>3</v>
      </c>
      <c r="B37" s="4" t="s">
        <v>4</v>
      </c>
    </row>
    <row r="38" spans="1:4">
      <c r="A38" s="4" t="s">
        <v>64</v>
      </c>
      <c r="B38" s="4" t="s">
        <v>65</v>
      </c>
      <c r="C38" s="4" t="s">
        <v>85</v>
      </c>
      <c r="D38" s="4" t="s">
        <v>86</v>
      </c>
    </row>
    <row r="39" spans="1:4">
      <c r="A39" s="4" t="s">
        <v>67</v>
      </c>
      <c r="B39" s="4" t="s">
        <v>68</v>
      </c>
      <c r="C39" s="4" t="s">
        <v>87</v>
      </c>
      <c r="D39" s="4" t="s">
        <v>86</v>
      </c>
    </row>
    <row r="40" spans="1:4">
      <c r="A40" s="4" t="s">
        <v>70</v>
      </c>
      <c r="B40" s="4" t="s">
        <v>71</v>
      </c>
      <c r="C40" s="4" t="s">
        <v>88</v>
      </c>
      <c r="D40" s="4" t="s">
        <v>86</v>
      </c>
    </row>
    <row r="41" spans="1:4">
      <c r="A41" s="4" t="s">
        <v>89</v>
      </c>
    </row>
    <row r="42" spans="1:4">
      <c r="A42" s="3" t="s">
        <v>3</v>
      </c>
      <c r="B42" s="4" t="s">
        <v>4</v>
      </c>
    </row>
    <row r="43" spans="1:4">
      <c r="A43" s="4" t="s">
        <v>64</v>
      </c>
      <c r="B43" s="4" t="s">
        <v>65</v>
      </c>
      <c r="C43" s="4" t="s">
        <v>90</v>
      </c>
      <c r="D43" s="4" t="s">
        <v>91</v>
      </c>
    </row>
    <row r="44" spans="1:4">
      <c r="A44" s="4" t="s">
        <v>67</v>
      </c>
      <c r="B44" s="4" t="s">
        <v>68</v>
      </c>
      <c r="C44" s="4" t="s">
        <v>92</v>
      </c>
      <c r="D44" s="4" t="s">
        <v>91</v>
      </c>
    </row>
    <row r="45" spans="1:4">
      <c r="A45" s="4" t="s">
        <v>70</v>
      </c>
      <c r="B45" s="4" t="s">
        <v>71</v>
      </c>
      <c r="C45" s="4" t="s">
        <v>93</v>
      </c>
      <c r="D45" s="4" t="s">
        <v>94</v>
      </c>
    </row>
    <row r="46" spans="1:4"/>
    <row r="47" spans="1:4">
      <c r="A47" s="4" t="s">
        <v>86</v>
      </c>
      <c r="B47" s="4" t="s">
        <v>95</v>
      </c>
    </row>
    <row r="48" spans="1:4">
      <c r="A48" s="4" t="s">
        <v>91</v>
      </c>
      <c r="B48" s="4" t="s">
        <v>96</v>
      </c>
    </row>
    <row r="49" spans="1:4">
      <c r="A49" s="4" t="s">
        <v>97</v>
      </c>
      <c r="B49" s="4" t="s">
        <v>98</v>
      </c>
    </row>
  </sheetData>
  <mergeCells count="5">
    <mergeCell ref="C1:D1"/>
    <mergeCell ref="A46:C46"/>
    <mergeCell ref="B47:C47"/>
    <mergeCell ref="B48:C48"/>
    <mergeCell ref="B49:C4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6:49:05Z</dcterms:created>
  <dcterms:modified xmlns:dcterms="http://purl.org/dc/terms/" xmlns:xsi="http://www.w3.org/2001/XMLSchema-instance" xsi:type="dcterms:W3CDTF">2019-07-24T16:49:05Z</dcterms:modified>
</cp:coreProperties>
</file>